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HANGES" sheetId="5" r:id="rId5"/>
    <s:sheet name="CONDENSED STATEMENTS OF CASH FL" sheetId="6" r:id="rId6"/>
    <s:sheet name="DESCRIPTION OF ORGANIZATION AND" sheetId="7" r:id="rId7"/>
    <s:sheet name="SUMMARY OF SIGNIFICANT ACCOUNTI" sheetId="8" r:id="rId8"/>
    <s:sheet name="INVESTMENT IN TRUST ACCOUNT" sheetId="9" r:id="rId9"/>
    <s:sheet name="RELATED PARTY TRANSACTIONS" sheetId="10" r:id="rId10"/>
    <s:sheet name="STOCKHOLDERS' EQUITY" sheetId="11" r:id="rId11"/>
    <s:sheet name="COMMITMENTS &amp; CONTINGENCIES" sheetId="12" r:id="rId12"/>
    <s:sheet name="SUMMARY OF SIGNIFICANT ACCOUN13" sheetId="13" r:id="rId13"/>
    <s:sheet name="DESCRIPTION OF ORGANIZATION A14" sheetId="14" r:id="rId14"/>
    <s:sheet name="DESCRIPTION OF ORGANIZATION A15" sheetId="15" r:id="rId15"/>
    <s:sheet name="SUMMARY OF SIGNIFICANT ACCOUN16" sheetId="16" r:id="rId16"/>
    <s:sheet name="INVESTMENT IN TRUST ACCOUNT (De" sheetId="17" r:id="rId17"/>
    <s:sheet name="RELATED PARTY TRANSACTIONS (Det" sheetId="18" r:id="rId18"/>
    <s:sheet name="STOCKHOLDERS' EQUITY (Details N" sheetId="19" r:id="rId19"/>
    <s:sheet name="COMMITMENTS &amp; CONTINGENCIES (De" sheetId="20" r:id="rId20"/>
  </s:sheets>
  <s:definedNames/>
  <s:calcPr calcId="124519" calcMode="auto" fullCalcOnLoad="1"/>
</s:workbook>
</file>

<file path=xl/sharedStrings.xml><?xml version="1.0" encoding="utf-8"?>
<sst xmlns="http://schemas.openxmlformats.org/spreadsheetml/2006/main" uniqueCount="221">
  <si>
    <t>Document and Entity Information - shares</t>
  </si>
  <si>
    <t>9 Months Ended</t>
  </si>
  <si>
    <t>Sep. 30, 2016</t>
  </si>
  <si>
    <t>Nov. 17, 2016</t>
  </si>
  <si>
    <t>Document And Entity Information</t>
  </si>
  <si>
    <t>Entity Registrant Name</t>
  </si>
  <si>
    <t>COMMITTED CAPITAL ACQUISITION Corp II</t>
  </si>
  <si>
    <t>Entity Central Index Key</t>
  </si>
  <si>
    <t>Document Type</t>
  </si>
  <si>
    <t>10-Q</t>
  </si>
  <si>
    <t>Trading Symbol</t>
  </si>
  <si>
    <t>CCAQE</t>
  </si>
  <si>
    <t>Document Period End Date</t>
  </si>
  <si>
    <t>Sep.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Dec. 31, 2015</t>
  </si>
  <si>
    <t>Current Assets</t>
  </si>
  <si>
    <t>Cash</t>
  </si>
  <si>
    <t>Prepaid expenses</t>
  </si>
  <si>
    <t>Total Current Assets</t>
  </si>
  <si>
    <t>Investment in Trust Account</t>
  </si>
  <si>
    <t>Total Assets</t>
  </si>
  <si>
    <t>Current Liabilities</t>
  </si>
  <si>
    <t>Accounts payable and accrued expenses</t>
  </si>
  <si>
    <t>Accrued offering expenses</t>
  </si>
  <si>
    <t>Accrued franchise taxes</t>
  </si>
  <si>
    <t>Notes payable, related party</t>
  </si>
  <si>
    <t>Advances, related party</t>
  </si>
  <si>
    <t>Total Current Liabilities</t>
  </si>
  <si>
    <t>COMMITMENTS AND CONTINGENCIES</t>
  </si>
  <si>
    <t xml:space="preserve"> </t>
  </si>
  <si>
    <t>Stockholders' Equity</t>
  </si>
  <si>
    <t>Preferred stock, $0.00001 par value, 10,000,000 shares authorized; no shares issued and outstanding</t>
  </si>
  <si>
    <t>Common stock, $0.00001 par value, 250,000,000 shares authorized; 13,972,871 and 36,212,237 shares issued and outstanding at September 30, 2016 and December 31, 2015, respectively</t>
  </si>
  <si>
    <t>Additional paid-in capital</t>
  </si>
  <si>
    <t>Accumulated deficit</t>
  </si>
  <si>
    <t>Total Stockholders' Equity</t>
  </si>
  <si>
    <t>Total Liabilities and Stockholders' Equity</t>
  </si>
  <si>
    <t>CONDENS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STATEMENTS OF OPERATIONS (unaudited) - USD ($)</t>
  </si>
  <si>
    <t>3 Months Ended</t>
  </si>
  <si>
    <t>Sep. 30, 2015</t>
  </si>
  <si>
    <t>Income Statement [Abstract]</t>
  </si>
  <si>
    <t>Revenue</t>
  </si>
  <si>
    <t>General and Administrative Expenses and Franchise Taxes</t>
  </si>
  <si>
    <t>Loss from Operations</t>
  </si>
  <si>
    <t>Interest and Dividend Income on Trust Account</t>
  </si>
  <si>
    <t>Net Loss Attributable to Common Stockholders</t>
  </si>
  <si>
    <t>Weighted Average Number of Common Shares Outstanding (in shares)</t>
  </si>
  <si>
    <t>Basic and Diluted Net Loss per Share Attributable to Common Stockholders (in dollars per share)</t>
  </si>
  <si>
    <t>CONDENSED STATEMENTS OF CHANGES IN STOCKHOLDERS' EQUITY (unaudited) - 9 months ended Sep. 30, 2016 - USD ($)</t>
  </si>
  <si>
    <t>Common Stock [Member]</t>
  </si>
  <si>
    <t>Additional Paid-in Capital [Member]</t>
  </si>
  <si>
    <t>Accumulated Deficit [Member]</t>
  </si>
  <si>
    <t>Total</t>
  </si>
  <si>
    <t>Beginning Balance at Dec. 31, 2015</t>
  </si>
  <si>
    <t>Beginning Balance (in shares) at Dec. 31, 2015</t>
  </si>
  <si>
    <t>Increase (Decrease) in Stockholders' Equity [Roll Forward]</t>
  </si>
  <si>
    <t>Shares forfeited by Founders in March 2016</t>
  </si>
  <si>
    <t>Shares forfeited by Founders in March 2016 (in shares)</t>
  </si>
  <si>
    <t>Shares redeemed by stockholders in April 2016</t>
  </si>
  <si>
    <t>Shares redeemed by stockholders in April 2016 (in shares)</t>
  </si>
  <si>
    <t>Net loss</t>
  </si>
  <si>
    <t>End Balance at Sep. 30, 2016</t>
  </si>
  <si>
    <t>End Balance (in shares) at Sep. 30, 2016</t>
  </si>
  <si>
    <t>CONDENSED STATEMENTS OF CASH FLOWS (unaudited) - USD ($)</t>
  </si>
  <si>
    <t>Cash Flows from Operating Activities</t>
  </si>
  <si>
    <t>Adjustments to reconcile net loss to net cash used in operating activities:</t>
  </si>
  <si>
    <t>Interest and dividend income on Trust Account</t>
  </si>
  <si>
    <t>Changes in operating assets and liabilities:</t>
  </si>
  <si>
    <t>Net cash used in operating activities</t>
  </si>
  <si>
    <t>Net cash provided by Investing Activities</t>
  </si>
  <si>
    <t>Withdrawal from Trust Account</t>
  </si>
  <si>
    <t>Cash Flows from Financing Activities</t>
  </si>
  <si>
    <t>Proceeds from related party advances</t>
  </si>
  <si>
    <t>Net increase (decrease) in cash</t>
  </si>
  <si>
    <t>Cash at beginning of the period</t>
  </si>
  <si>
    <t>Cash at end of the period</t>
  </si>
  <si>
    <t>Supplemental disclosure of non-cash financing activities:</t>
  </si>
  <si>
    <t>Common stock redeemed in Extension Amendment with proceeds from Trust</t>
  </si>
  <si>
    <t>Related party advances directly paid to vendors</t>
  </si>
  <si>
    <t>DESCRIPTION OF ORGANIZATION AND BUSINESS OPERATIONS</t>
  </si>
  <si>
    <t>Organization, Consolidation and Presentation of Financial Statements [Abstract]</t>
  </si>
  <si>
    <t>1. DESCRIPTION OF
ORGANIZATION AND BUSINESS OPERATIONS Committed
Capital Acquisition Corporation II (the “Company”) was incorporated in Delaware on May 18, 2011. The Company was formed
for the purpose of acquiring, through a merger, capital stock exchange, asset acquisition, stock purchase, reorganization, exchangeable
share transaction or other similar business transaction, one or more operating businesses or assets not yet identified (“Business
Combination”). The Company has neither engaged in any operations nor generated revenue to date. The
Company filed a Form S-1 with the United States Securities and Exchange Commission (“SEC”) in connection with its
offering to sell up to 7,000,000 units at a price of $5.00 per unit (the “Offering”). The underwriters
for the Offering were granted an over-allotment option to purchase up to an additional 1,050,000 units for 45 days after the effectiveness
of the registration statement for the Offering. Each unit consists of one share of common stock, par value $0.00001 per share
(the "Common Stock"), and one warrant to purchase one half of one share of Common Stock at an exercise price of $2.50 per half-share
($5.00 per whole share). Under the terms of the warrant agreement, the Company has agreed to use their best efforts
to file a post-effective or new registration statement under the Securities Act of 1933, as amended, following the completion
of the Company's initial business transaction. Each warrant will become exercisable upon effectiveness of such post-effective
amendment or new registration statement and will expire on the date that is the earlier of (i) five years after the effective
date of the registration statement registering the shares of Common Stock issuable upon the exercise of the warrants or (ii) the
forty-fifth (45th) day following the date that the Company’s Common Stock closes at or above $8.00 per share for 20 out
of 30 trading days commencing on the effective date. If the Company is unable to deliver registered shares of Common
Stock to the holder upon exercise of warrants during the exercise period, there will be no cash settlement of the warrants and
the warrants will expire worthless. The lead underwriter for the Offering was a related party; see Note 4. On
April 10, 2014, the registration statement in connection with the Offering was declared effective. Additionally, on April 11,
2014, the Company filed with the Secretary of State of the State of Delaware its Amended and Restated Certificate of Incorporation. The
Company has, as amended (see below), 36 months from April 10, 2014 to complete its Business Combination. If the Company does not
consummate a Business Combination within such 36-month period, the Company will (i) cease all operations except for the purpose
of winding up, (ii) as promptly as reasonably practicable, but not more than five business days thereafter, redeem the Company’s
public shares for cash equal to their pro rata share of the aggregate amount then on deposit in the trust account less taxes and
amounts released to the Company for working capital purposes, subject to applicable law, and (iii) as promptly as reasonably practicable
following such redemption, subject to the approval of the Company’s remaining stockholders and its board of directors, dissolve
and liquidate the balance of the Company’s net assets to its remaining stockholders. On
April 16, 2014, the Company closed the Offering and issued 7,000,000 equity units for gross proceeds of $35,000,000 consisting
of 7,000,000 shares of Common Stock and warrants to purchase an additional 3,500,000 shares of Common Stock (as described above). On
April 17, 2014, the representative of the underwriters advised the Company that it planned to exercise its over-allotment option
with respect to 1,000,000 Units (the "Option Units") for gross proceeds of $5,000,000. On April 21, 2014, the closing of the Option
Units occurred and the Company issued 1,000,000 equity units for gross proceeds of $5,000,000 consisting of 1,000,000 shares of
Common Stock and warrants to purchase an additional 500,000 shares of Common Stock (as described above). The underwriters did
not exercise their overallotment option for the remaining 40,000 Option Units, as a result the initial shareholders forfeited
162,763 initial shares. The
costs of the Offering, including the overallotment, were approximately $351,000. The
Company held a special meeting of stockholders on April 8, 2016 to consider and vote upon two proposals to amend the Company’s
amended and restated certificate (the “Extension Amendment”) to: (a) extend the date before which the Company must
complete a business transaction (the “Termination Date”) from April 10, 2016 (the “Current Termination Date”)
to April 10, 2017 (the “Extended Termination Date”), and provide that the date for cessation of operations of the
Company if the Company has not completed a business transaction would similarly be extended; and (b) allow holders of the Company’s
public shares to redeem their public shares, in connection with the Extension Amendment, for a pro rata portion of the funds available
in the trust account (the “trust account”) established in connection with the Company’s initial public offering
(“IPO”), and authorize the Company and the trustee to disburse such redemption payments; and (c) a proposal (the “Trust
Amendment”) to amend and restate the Company’s investment management trust agreement, dated April 10, 2014 (the “trust
agreement”) by and between the Company and Continental Stock Transfer &amp; Trust Company (the “trustee”) to
permit distributions from the trust account to pay public stockholders properly demanding redemption in connection with the Extension
Amendment and the Trust Amendment; and extend the date on which to commence liquidating the trust account in the event the Company
has not consummated a business transaction from the Current Termination Date to the Extended Termination Date. Both the Extension
Agreement and the Trust Amendment were approved by stockholders at the special meeting and 5,605,929 shares of the Company’s
common stock were redeemed for $28,029,645 in connection with the approval of the Extension Amendment and the Trust Amendment.
As of September 30, 2016, 2,394,071 shares of the Company’s stock issued in its IPO remain outstanding and approximately
$12,008,000 remains in the trust account. The
Company also held a special meeting of its warrantholders on April 8, 2016 where the Company’s warrantholders voted to approve
an amendment (the “Warrant Amendment”) to the Warrant Agreement, dated as of April 10, 2014 (the “Warrant Agreement”),
between the Company and Continental Stock Transfer &amp; Trust Company, to provide for the conversion of all of the 8,000,000
outstanding warrants into an aggregate of 80,000 shares of common stock (so that each warrant is converted into one-hundredth
(1/100th) of one share) upon the consummation of a business transaction, and terminate the Warrant Agreement in connection with
such conversion, which the Company believes will increase its strategic opportunities and attractiveness to potential target businesses
and future investors by eliminating the dilutive impact from the warrants. If the Warrant Conversion Proposal is not approved
by the warrantholders, the Company will not effect the Extension Amendment and Trust Amendment unless the board of directors of
the Company elects to waive such condition. If the Extension Amendment and Trust Amendment do not become effective, the Company’s
warrants will expire worthless. Both proposals were passed by the warrantholders. The
Company’s management has broad discretion with respect to the specific application of the net proceeds of the Offering,
although substantially all of the net proceeds of the Offering are intended to be generally applied toward consummating a Business
Combination. Furthermore, there is no assurance that the Company will be able to successfully affect a Business Combination. The
Company, after signing a definitive agreement for the acquisition of one or more target businesses or assets, will not submit
the transaction for stockholder approval, unless otherwise required by law. The Company will proceed with a Business Combination
if it is approved by the board of directors. The Company will not provide the stockholders with the opportunity to redeem their
shares of Common Stock for cash equal to their pro rata share of the aggregate amount then on deposit in the trust account upon
the consummation of the Company’s initial business transaction. If a stockholder vote is required by law, the Company will
conduct a proxy solicitation pursuant to the proxy rules but will not offer its stockholders the opportunity to redeem their shares
of Common Stock in connection with such vote. The
Company is not limited to a particular industry, geographic region or minimum transaction value for purposes of consummating its
initial business transaction. The Company will have virtually unrestricted flexibility in identifying and selecting
a prospective transaction candidate. The Company does not currently have any specific merger, capital stock exchange,
asset acquisition, stock purchase, reorganization, exchangeable stock transaction or other similar business transaction under
consideration or discussion. Subsequent
to the closing of the Offering and the closing of the Option Units, the gross proceeds of $40,000,000 were placed in a trust account
("Trust Account"). The gross proceeds are required to be invested in U.S. "government securities," defined as any Treasury
Bill issued by the United States government having a maturity of one hundred and eighty (180) days or less or money market
funds meeting the conditions specified in Rule 2a-7 under the Investment Company Act of 1940. Except for a portion
of the interest income that may be released to the Company to pay income or other tax obligations and to fund its working capital
requirements, none of the funds held in the trust account will be released until the earlier of (i) the consummation of a business
transaction, (ii) the Company’s redemption of the public shares sold in the Offering if the Company is unable to consummate
its initial business transaction within the 36-month period set forth above, or (iii) the Company’s liquidation (if no redemption
occurs). Following
the closing of the Offering and prior to the consummation of the Business Combination, in order to fund all expenses relating
to investigating and selecting a target business, negotiating an acquisition agreement and consummating such acquisition and the
Company’s other working capital requirements, an affiliate of certain initial stockholders has committed to loan the Company
funds from time to time of up to $2,000,000. See Note 4. There are no agreements for facilities or services
between the Company and any of its initial stockholders. Going
concern consideration If
the Company does not consummate an initial business transaction by April 10, 2017 (as discussed above), the Company will (i) cease
all operations except for the purpose of winding up, (ii) as promptly as reasonably practicable, but not more than five business
days thereafter, redeem the Company's public shares for cash equal to their pro rata share of the aggregate amount then on deposit
in the trust account, less taxes and amounts released to the Company for working capital purposes, which redemption will completely
extinguish public stockholders' rights as stockholders (including the right to receive further liquidation distributions, if any),
subject to applicable law, and (iii) as promptly as reasonably practicable following such redemption, subject to the approval
of the Company's remaining stockholders and the board of directors, dissolve and liquidate the balance of the Company's net assets
to the remaining stockholders, subject in each case to the Company's obligations under Delaware law to provide for claims of creditors
and the requirements of other applicable law. Such redemption of public shares from the Company's funds in the trust account shall
be done automatically by function of the Company's amended and restated certificate of incorporation and prior to any voluntary
winding up, although at all times subject to the Delaware General Corporation Law. This mandatory liquidation and subsequent dissolution
raises substantial doubt about the Company's ability to continue as a going concern. There
will be no liquidating distribution with respect to the Company's warrants, which will expire worthless in the event the Company
does not consummate an initial business transaction. The Company expects that all costs associated with the implementation and
completion of the Company's liquidation will be funded by loans and/or advances provided by Broadband Capital Management LLC (“BCM”)
and/or its principals (See Note 4).</t>
  </si>
  <si>
    <t>SUMMARY OF SIGNIFICANT ACCOUNTING POLICIES</t>
  </si>
  <si>
    <t>Accounting Policies [Abstract]</t>
  </si>
  <si>
    <t>2. SUMMARY OF SIGNIFICANT
ACCOUNTING POLICIES Basis
of presentation The
accompanying unaudited condensed financial statements have been prepared in accordance with the SEC’s reporting requirements
under Regulation S-X and S-K. The accompanying unaudited financial statements should be read in conjunction with the audited financial
statements for the year ended December 31, 2015 contained in the Company’s Form 10-K filed on April 8, 2016. The
accompanying financial statements are presented in U.S. dollars in conformity with accounting principles generally accepted in
the United States of America and pursuant to the rules and regulations of the SEC. The
financial information is unaudited. In the opinion of management, all adjustments (which include normal recurring adjustments)
necessary to present fairly the financial position as of September 30, 2016 and the results of operations and cash flows presented
herein have been included in the financial statements. The financial statements as of and for the three and nine months ended
September 30, 2016 and 2015 and as of December 31, 2015 have been rounded to the nearest thousands of dollars.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or the Exchange Act) are required to comply with the new or revised financial accounting standards.
The JOBS Act provides that a company can elect to opt out of the extended transition period and comply with the requirements that
apply to non-emerging growth companies but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Net
loss per common share The
Company complies with accounting and disclosure requirements of FASB ASC 260, “Earnings Per Share.” Net loss per common
share is computed by dividing net loss applicable to common stockholders by the weighted average number of common shares outstanding
for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Because the Company reported a net loss in all periods presented, the warrants to purchase 4,000,000
shares of common stock issued in connection with the Offering have not been included in the diluted net loss per share since these
securities would reduce the loss per common share and become anti-dilutive. As a result, diluted loss per common share is the
same as basic loss per common share for each period presented.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ir carrying amounts represented on the balance shee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t September 30, 2016 and December 31, 2015, the Company has a gross deferred tax asset of approximately $500,000
and $370,000, respectively, related to net operating loss carryforwards and start-up costs. Management has determined that a full
valuation allowance of the deferred tax asset is appropriate at this time. Thus, no asset is recorded on the accompanying condensed
balance sheets. There
were no unrecognized tax benefits as of September 30, 2016 and December 31, 2015.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16 and December 31, 2015. The Company
is currently not aware of any issues under review that could result in significant payments, accruals or material change from
its position. The Company is subject to income tax examinations by federal, New York State and New York City, and the earliest
tax year the Company is subject to exam is 2013. The Company charges state franchise taxes to operations and such amounts were
approximately $60,000 and $120,000 for the three and nine months ended September 30, 2016 and 2015, respectively. These amounts
have not been paid and are accrued on the balance sheets. General
and administrative expenses Included
in general and administrative expenses are normal costs of operating as a special purpose acquisition company, including professional
fees associated with its corporate matters and public filings, insurance and franchise taxes, and costs to explore business combination
opportunities. In addition, once a business combination target is identified, general and administrative costs are likely to include
consulting and professional costs for conducting due diligence and preparing agreements, as well as costs associated with obtaining
financing and shareholder approval for the proposed combination, including printing and distribution costs. Recently
issued accounting standards Management
does not believe that any other recently issued but not yet effective accounting pronouncements, if currently adopted, would have
a material effect on the Company’s financial statements.</t>
  </si>
  <si>
    <t>INVESTMENT IN TRUST ACCOUNT</t>
  </si>
  <si>
    <t>Investments, Debt and Equity Securities [Abstract]</t>
  </si>
  <si>
    <t>3. INVESTMENT IN
TRUST ACCOUNT Since
the closing of the Offering, the gross proceeds have been held in the Trust Account. During the Three and Nine Months ended September
30, 2016, the Company withdrew approximately $59,000 of interest income from the Trust to fund tax obligations and working capital
needs, as permitted in the Trust Agreement. As described in Note 1, the Trust Account may be invested in U.S. government securities,
defined as any Treasury Bill or equivalent securities issued by the United States government having a maturity of one hundred
and eighty (180) days or less or money market funds meeting the conditions specified in Rule 2a-7 under the Investment Company
Act of 1940, until the earlier of (i) the consummation of its initial business transaction or (ii) the distribution
of the Trust Account as described below. Investment
securities in the Trust Account at September 30, 2016 and December 31, 2015 consist of an Institutional Money Market Account that
meets the conditions specified in Rule 2a-7 under the Investment Company Act of 1940 with an investment bank. The Institutional
Money Market Account is classified as a Level 1 investment within the fair value hierarchy. There are no holding gains or losses
to date and there has been approximately $10,000 and $58,000 of interest and dividend income earned for the three and nine months
ended September 30, 2016, respectively, and approximately $8,000 and $19,000 of interest and dividend income earned for the three
and nine months ended September 30, 2015, respectively.</t>
  </si>
  <si>
    <t>RELATED PARTY TRANSACTIONS</t>
  </si>
  <si>
    <t>Related Party Transactions [Abstract]</t>
  </si>
  <si>
    <t>4. RELATED PARTY
TRANSACTIONS The
Company issued an aggregate approximately $113,000 of unsecured promissory notes to BCM, an affiliate of the Company, consisting
of two, $15,000 unsecured promissory notes to BCM on February 10, 2012 and March 5, 2012 and an approximately $83,000 unsecured
promissory note to BCM on April 23, 2012. Following
the closing of the Offering and prior to the consummation of the initial business transaction, BCM has committed to loan the Company
funds from time to time of up to $2,000,000, under an Expense Advancement Agreement, also see Note 1. As of September 30,
2016 and December 31, 2015, BCM and/or its principals has advanced approximately $735,000 and $637,000, respectively, which is
included in the balance sheets including approximately $53,000 and approximately $98,000, respectively, advanced in the three
and nine months ended September 30, 2016. All
of the notes, loans and /or advances are non-interest bearing and payable in full at the closing of the Business Combination and
are on terms that waive any and all rights to the funds in the Trust Account. Due to the possibility that the notes, loans and/or
advances will be due in less than a year, they are classified as current liabilities on the condensed balance sheets. In
addition, Michael Rapp, the Company’s co-founder, Chief Executive Officer and Chairman and Philip Wagenheim, the Company’s
co-founder, President, Secretary and director, both serve as management and are principals of BCM, a registered broker-dealer.
BCM was also the lead underwriter of the offering. See
Note 5 for details on initial stockholders’ equity transactions, some of which are related parties.</t>
  </si>
  <si>
    <t>STOCKHOLDERS' EQUITY</t>
  </si>
  <si>
    <t>5. STOCKHOLDERS’
EQUITY The
Company is authorized by its Certificate of Incorporation to issue an aggregate of 260,000,000 shares of capital stock, of which
250,000,000 are shares of Common Stock and 10,000,000 are shares of preferred stock, par value $0.00001 per share. All
outstanding shares of Common Stock are of the same class and have equal rights and attributes except differences for initial stockholders
as described below. The holders of Common Stock are entitled to one vote per share on all matters submitted to a vote of stockholders
of the Company. All stockholders are entitled to share equally in dividends, if any, as may be declared from time to time by the
Board of Directors out of funds legally available. In the event of liquidation, the holders of Common Stock are entitled to share
ratably in all assets remaining after payment of all liabilities. The stockholders do not have cumulative or preemptive rights. The
28,375,000 shares of Common Stock issued to the initial stockholders includes an aggregate of 25,106,250 shares of Common Stock
that are subject to forfeiture pursuant to the terms of a letter agreement, so that the initial stockholders and their permitted
transferees will own no more than 20% of the Company’s issued and outstanding shares after the Business Combination. Under
that agreement, 162,763 shares were forfeited upon completion of the Offering and overallotment option as described in Note 1
and an additional 16,633,437 were forfeited in March 2016. As such, 11,578,800 and 28,212,237 shares, respectively, of the 28,375,000
issued to initial stockholders are outstanding at September 30, 2016 and December 31, 2015. The initial stockholders have agreed
that they will not sell or transfer their initial shares until the earlier of: (i) one year after the completion of the Business
Combination or earlier if, subsequent to the Business Combination, the last sales price of the Common Stock equals or exceeds
$7.50 per share (as adjusted for stock splits, stock dividends, reorganizations, recapitalizations and the like) for any 20 trading
days within any 30-trading day period after the Business Combination and all public warrants either have been exercised or expired,
or (ii) the date on which the Company consummates a liquidation, merger, stock exchange or other similar transaction after the
Business Combination that results in all of the Company’s stockholders having the right to exchange their shares of Common
Stock for cash, securities or other property; provided, however, that all or any part of the initial shares may be transferred
in a permitted transfer, as described in the prospectus. The
initial stockholders and/or their respective designees will purchase 1,000,000 shares of the common stock (or securities convertible
into common stock) at $5.00 per share in a private placement to occur concurrently with the closing of the Company’s initial
business transaction for gross proceeds of $5,000,000. However, except for Michael Rapp and Philip Wagenheim or their respective
designees, none of the initial stockholders will be obligated to purchase shares of common stock (or securities convertible into
common stock) in the private placement. The board of directors will have the ability to increase the size of the private placement
at its discretion. The
initial stockholders are entitled to registration rights pursuant to a registration rights agreement executed on April 10, 2014. The
initial stockholders are entitled to demand registration rights and certain ‘‘piggy-back’’ registration
rights with respect to their shares of Common Stock and the shares of Common Stock issuable in connection with the private placement.
No registration statement relating to the initial shares or placement shares shall become effective prior to, in each case, the
expiration of the respective lock-up period. The Company will bear the expenses incurred in connection with the filing
of any such registration statements. See
also Notes 1 and 4.</t>
  </si>
  <si>
    <t>COMMITMENTS &amp; CONTINGENCIES</t>
  </si>
  <si>
    <t>Commitments and Contingencies Disclosure [Abstract]</t>
  </si>
  <si>
    <t>6. COMMITMENTS &amp;
CONTINGENCIES There
is no compensation, commission or discounts payable to the underwriters except for $25,000, which was paid to Chardan as qualified
independent underwriter, and an additional $25,000 which would be payable to Chardan at the close of the Business Combination. On
May 10, 2016, the “ Company Term Sheet SPE Pursuant
to the Term Sheet, on May 16, 2016, the Company entered into a letter agreement in which it agreed not to consummate a Transaction
without the unanimous consent of the Board.</t>
  </si>
  <si>
    <t>SUMMARY OF SIGNIFICANT ACCOUNTING POLICIES (Policies)</t>
  </si>
  <si>
    <t>Basis of presentation</t>
  </si>
  <si>
    <t>Basis
of presentation The
accompanying unaudited condensed financial statements have been prepared in accordance with the SEC’s reporting requirements
under Regulation S-X and S-K. The accompanying unaudited financial statements should be read in conjunction with the audited financial
statements for the year ended December 31, 2015 contained in the Company’s Form 10-K filed on April 8, 2016. The
accompanying financial statements are presented in U.S. dollars in conformity with accounting principles generally accepted in
the United States of America and pursuant to the rules and regulations of the SEC. The
financial information is unaudited. In the opinion of management, all adjustments (which include normal recurring adjustments)
necessary to present fairly the financial position as of September 30, 2016 and the results of operations and cash flows presented
herein have been included in the financial statements. The financial statements as of and for the three and nine months ended
September 30, 2016 and 2015 and as of December 31, 2015 have been rounded to the nearest thousands of dollars.</t>
  </si>
  <si>
    <t>Emerging growth company</t>
  </si>
  <si>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or the Exchange Act) are required to comply with the new or revised financial accounting standards.
The JOBS Act provides that a company can elect to opt out of the extended transition period and comply with the requirements that
apply to non-emerging growth companies but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Net loss per common share</t>
  </si>
  <si>
    <t>Net
loss per common share The
Company complies with accounting and disclosure requirements of FASB ASC 260, “Earnings Per Share.” Net loss per common
share is computed by dividing net loss applicable to common stockholders by the weighted average number of common shares outstanding
for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Because the Company reported a net loss in all periods presented, the warrants to purchase 4,000,000
shares of common stock issued in connection with the Offering have not been included in the diluted net loss per share since these
securities would reduce the loss per common share and become anti-dilutive. As a result, diluted loss per common share is the
same as basic loss per common share for each period presented.</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FASB ASC 820, “Fair
Value Measurements and Disclosures,” approximates their carrying amounts represented on the balance sheet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t September 30, 2016 and December 31, 2015, the Company has a gross deferred tax asset of approximately $500,000
and $370,000, respectively, related to net operating loss carryforwards and start-up costs. Management has determined that a full
valuation allowance of the deferred tax asset is appropriate at this time. Thus, no asset is recorded on the accompanying condensed
balance sheets. There
were no unrecognized tax benefits as of September 30, 2016 and December 31, 2015.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16 and December 31, 2015. The Company
is currently not aware of any issues under review that could result in significant payments, accruals or material change from
its position. The Company is subject to income tax examinations by federal, New York State and New York City, and the earliest
tax year the Company is subject to exam is 2013. The Company charges state franchise taxes to operations and such amounts were
approximately $60,000 and $120,000 for the three and nine months ended September 30, 2016 and 2015, respectively. These amounts
have not been paid and are accrued on the balance sheets.</t>
  </si>
  <si>
    <t>General and administrative expenses</t>
  </si>
  <si>
    <t>General
and administrative expenses Included
in general and administrative expenses are normal costs of operating as a special purpose acquisition company, including professional
fees associated with its corporate matters and public filings, insurance and franchise taxes, and costs to explore business combination
opportunities. In addition, once a business combination target is identified, general and administrative costs are likely to include
consulting and professional costs for conducting due diligence and preparing agreements, as well as costs associated with obtaining
financing and shareholder approval for the proposed combination, including printing and distribution costs.</t>
  </si>
  <si>
    <t>Recently issued accounting standards</t>
  </si>
  <si>
    <t>Recently
issued accounting standards Management
does not believe that any other recently issued but not yet effective accounting pronouncements, if currently adopted, would have
a material effect on the Company’s financial statements.</t>
  </si>
  <si>
    <t>DESCRIPTION OF ORGANIZATION AND BUSINESS OPERATIONS (Details Narrative) - USD ($)</t>
  </si>
  <si>
    <t>Apr. 21, 2014</t>
  </si>
  <si>
    <t>Apr. 17, 2014</t>
  </si>
  <si>
    <t>Apr. 16, 2014</t>
  </si>
  <si>
    <t>Common stock par value (in dollars per share)</t>
  </si>
  <si>
    <t>Offering [Member]</t>
  </si>
  <si>
    <t>Number of unit issued</t>
  </si>
  <si>
    <t>Offering price (in dollars per share)</t>
  </si>
  <si>
    <t>Description of unit</t>
  </si>
  <si>
    <t>Each unit consists of one share of common stock,
par value $0.00001 per share (the Common Stock), and one warrant to purchase one half of one share of Common Stock
at an exercise price of $2.50 per half-share ($5.00 per whole share).</t>
  </si>
  <si>
    <t>Gross proceeds from units offering</t>
  </si>
  <si>
    <t>Cost of offering</t>
  </si>
  <si>
    <t>Offering [Member] | Common Stock [Member]</t>
  </si>
  <si>
    <t>Number of shares consisted in each unit</t>
  </si>
  <si>
    <t>Number of shares issued upon offering</t>
  </si>
  <si>
    <t>Offering [Member] | Warrant [Member]</t>
  </si>
  <si>
    <t>Number of shares called by each warrant</t>
  </si>
  <si>
    <t>Warrant exercise price for half share (in dollars per share)</t>
  </si>
  <si>
    <t>Warrant exercise price (in dollars per share)</t>
  </si>
  <si>
    <t>Description of exercisable warrants</t>
  </si>
  <si>
    <t>Each warrant will become exercisable upon effectiveness
of such post-effective amendment or new registration statement and will expire on the date that is the earlier of (i) five years
after the effective date of the registration statement registering the shares of Common Stock issuable upon the exercise of the
warrants or (ii) the forty-fifth (45th) day following the date that the Companys Common Stock closes at or above $8.00
per share for 20 out of 30 trading days commencing on the effective date.</t>
  </si>
  <si>
    <t>Warrant term</t>
  </si>
  <si>
    <t>5 years</t>
  </si>
  <si>
    <t>45 Days Over-Allotment Option [Member]</t>
  </si>
  <si>
    <t>Over-Allotment Option (Option Units) [Member]</t>
  </si>
  <si>
    <t>Over-Allotment Option (Option Units) [Member] | Common Stock [Member]</t>
  </si>
  <si>
    <t>Remaining number of units</t>
  </si>
  <si>
    <t>Number of shares forfeited</t>
  </si>
  <si>
    <t>Over-Allotment Option (Option Units) [Member] | Warrant [Member]</t>
  </si>
  <si>
    <t>DESCRIPTION OF ORGANIZATION AND BUSINESS OPERATIONS (Details Narrative 1) - USD ($)</t>
  </si>
  <si>
    <t>Apr. 08, 2016</t>
  </si>
  <si>
    <t>Value of shares redeemed by shareholders</t>
  </si>
  <si>
    <t>Number shares redeemed by shareholders</t>
  </si>
  <si>
    <t>Remaining value of units held in trust account</t>
  </si>
  <si>
    <t>Gross proceeds trust account investment</t>
  </si>
  <si>
    <t>Broadband Capital Management LLC [Member]</t>
  </si>
  <si>
    <t>Loan from initial stockholders</t>
  </si>
  <si>
    <t>Warrant [Member]</t>
  </si>
  <si>
    <t>Number of warrant outstanding</t>
  </si>
  <si>
    <t>Number of shares called by warrant</t>
  </si>
  <si>
    <t>Description of warrant conversion terms</t>
  </si>
  <si>
    <t>Each warrant is converted into one-hundredth (1/100th)
of one share) upon the consummation of a business transaction, and terminate the Warrant Agreement in connection with such conversion,
which the Company believes will increase its strategic opportunities and attractiveness to potential target businesses and future
investors by eliminating the dilutive impact from the warrants.</t>
  </si>
  <si>
    <t>SUMMARY OF SIGNIFICANT ACCOUNTING POLICIES (Details Narrative) - USD ($)</t>
  </si>
  <si>
    <t>Antidilutive Securities Excluded from Computation of Earnings Per Share [Line Items]</t>
  </si>
  <si>
    <t>Cash, insured amount</t>
  </si>
  <si>
    <t>Gross deferred tax assets</t>
  </si>
  <si>
    <t>State franchise taxes</t>
  </si>
  <si>
    <t>Number of antidilutive shares</t>
  </si>
  <si>
    <t>INVESTMENT IN TRUST ACCOUNT (Details Narrative) - USD ($)</t>
  </si>
  <si>
    <t>Interest and dividend income on trust account</t>
  </si>
  <si>
    <t>Taxes and working capital</t>
  </si>
  <si>
    <t>RELATED PARTY TRANSACTIONS (Details Narrative) - USD ($)</t>
  </si>
  <si>
    <t>Apr. 23, 2012</t>
  </si>
  <si>
    <t>Mar. 05, 2012</t>
  </si>
  <si>
    <t>Feb. 10, 2012</t>
  </si>
  <si>
    <t>Broadband Capital Management LLC [Member] | Total Unsecured Promissory Notes [Member]</t>
  </si>
  <si>
    <t>Principal amount</t>
  </si>
  <si>
    <t>Broadband Capital Management LLC [Member] | First Unsecured Promissory Notes [Member]</t>
  </si>
  <si>
    <t>Broadband Capital Management LLC [Member] | Second Unsecured Promissory Notes [Member]</t>
  </si>
  <si>
    <t>Broadband Capital Management LLC [Member] | Third Unsecured Promissory Notes [Member]</t>
  </si>
  <si>
    <t>STOCKHOLDERS' EQUITY (Details Narrative) - USD ($)</t>
  </si>
  <si>
    <t>Mar. 31, 2016</t>
  </si>
  <si>
    <t>Common stock and preferred stock, authorized</t>
  </si>
  <si>
    <t>Number of common shares outstanding</t>
  </si>
  <si>
    <t>Number of shares forfeiture</t>
  </si>
  <si>
    <t>Gross proceeds from offering</t>
  </si>
  <si>
    <t>Initial Stockholders [Member] | Letter Agreement [Member]</t>
  </si>
  <si>
    <t>Number of shares issued</t>
  </si>
  <si>
    <t>Maximum ownership percentage</t>
  </si>
  <si>
    <t>20.00%</t>
  </si>
  <si>
    <t>Share price (in dollars per share)</t>
  </si>
  <si>
    <t>Initial Stockholders [Member] | Private Placement [Member]</t>
  </si>
  <si>
    <t>COMMITMENTS &amp; CONTINGENCIES (Details Narrative) - USD ($)</t>
  </si>
  <si>
    <t>May 10, 2016</t>
  </si>
  <si>
    <t>Mr. Chardan (Qualified Independent Underwriter) [Member]</t>
  </si>
  <si>
    <t>Related Party Transaction [Line Items]</t>
  </si>
  <si>
    <t>Amount paid to underwriter</t>
  </si>
  <si>
    <t>Additional payment to underwriters</t>
  </si>
  <si>
    <t>Serruya Private Equity [Member]</t>
  </si>
  <si>
    <t>Maximum term sheet investment</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3989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6" r="C15">
        <v>13972871</v>
      </c>
    </row>
    <row spans="1:3" r="16">
      <c t="s" s="4" r="A16">
        <v>26</v>
      </c>
      <c t="s" s="5" r="B16">
        <v>27</v>
      </c>
    </row>
    <row spans="1:3"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17</v>
      </c>
      <c t="s" s="2" r="B1">
        <v>1</v>
      </c>
    </row>
    <row spans="1:2" r="2">
      <c t="s" s="2" r="B2">
        <v>2</v>
      </c>
    </row>
    <row spans="1:2" r="3">
      <c t="s" s="3" r="A3">
        <v>46</v>
      </c>
    </row>
    <row spans="1:2" r="4">
      <c t="s" s="4" r="A4">
        <v>117</v>
      </c>
      <c t="s" s="4" r="B4">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s="1" r="A1">
        <v>122</v>
      </c>
      <c t="s" s="2" r="B1">
        <v>1</v>
      </c>
    </row>
    <row spans="1:2" r="2">
      <c t="s" s="2" r="B2">
        <v>2</v>
      </c>
    </row>
    <row spans="1:2" r="3">
      <c t="s" s="3" r="A3">
        <v>109</v>
      </c>
    </row>
    <row spans="1:2" r="4">
      <c t="s" s="4" r="A4">
        <v>123</v>
      </c>
      <c t="s" s="4" r="B4">
        <v>124</v>
      </c>
    </row>
    <row spans="1:2" r="5">
      <c t="s" s="4" r="A5">
        <v>125</v>
      </c>
      <c t="s" s="4" r="B5">
        <v>126</v>
      </c>
    </row>
    <row spans="1:2" r="6">
      <c t="s" s="4" r="A6">
        <v>127</v>
      </c>
      <c t="s" s="4" r="B6">
        <v>128</v>
      </c>
    </row>
    <row spans="1:2" r="7">
      <c t="s" s="4" r="A7">
        <v>129</v>
      </c>
      <c t="s" s="4" r="B7">
        <v>130</v>
      </c>
    </row>
    <row spans="1:2" r="8">
      <c t="s" s="4" r="A8">
        <v>131</v>
      </c>
      <c t="s" s="4" r="B8">
        <v>132</v>
      </c>
    </row>
    <row spans="1:2" r="9">
      <c t="s" s="4" r="A9">
        <v>133</v>
      </c>
      <c t="s" s="4" r="B9">
        <v>134</v>
      </c>
    </row>
    <row spans="1:2" r="10">
      <c t="s" s="4" r="A10">
        <v>135</v>
      </c>
      <c t="s" s="4" r="B10">
        <v>136</v>
      </c>
    </row>
    <row spans="1:2" r="11">
      <c t="s" s="4" r="A11">
        <v>137</v>
      </c>
      <c t="s" s="4" r="B11">
        <v>138</v>
      </c>
    </row>
    <row spans="1:2" r="12">
      <c t="s" s="4" r="A12">
        <v>139</v>
      </c>
      <c t="s" s="4" r="B12">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spans="1:6" r="1">
      <c t="s" s="1" r="A1">
        <v>141</v>
      </c>
      <c t="s" s="2" r="B1">
        <v>142</v>
      </c>
      <c t="s" s="2" r="C1">
        <v>143</v>
      </c>
      <c t="s" s="2" r="D1">
        <v>144</v>
      </c>
      <c t="s" s="2" r="E1">
        <v>2</v>
      </c>
      <c t="s" s="2" r="F1">
        <v>30</v>
      </c>
    </row>
    <row spans="1:6" r="2">
      <c t="s" s="4" r="A2">
        <v>145</v>
      </c>
      <c t="n" s="8" r="E2">
        <v>1e-05</v>
      </c>
      <c t="n" s="8" r="F2">
        <v>1e-05</v>
      </c>
    </row>
    <row spans="1:6" r="3">
      <c t="s" s="4" r="A3">
        <v>146</v>
      </c>
    </row>
    <row spans="1:6" r="4">
      <c t="s" s="4" r="A4">
        <v>147</v>
      </c>
      <c t="n" s="6" r="D4">
        <v>7000000</v>
      </c>
      <c t="n" s="6" r="E4">
        <v>2394071</v>
      </c>
    </row>
    <row spans="1:6" r="5">
      <c t="s" s="4" r="A5">
        <v>148</v>
      </c>
      <c t="n" s="7" r="D5">
        <v>5</v>
      </c>
    </row>
    <row spans="1:6" r="6">
      <c t="s" s="4" r="A6">
        <v>149</v>
      </c>
      <c t="s" s="4" r="D6">
        <v>150</v>
      </c>
    </row>
    <row spans="1:6" r="7">
      <c t="s" s="4" r="A7">
        <v>151</v>
      </c>
      <c t="n" s="7" r="D7">
        <v>35000000</v>
      </c>
    </row>
    <row spans="1:6" r="8">
      <c t="s" s="4" r="A8">
        <v>152</v>
      </c>
      <c t="n" s="7" r="D8">
        <v>351000</v>
      </c>
    </row>
    <row spans="1:6" r="9">
      <c t="s" s="4" r="A9">
        <v>153</v>
      </c>
    </row>
    <row spans="1:6" r="10">
      <c t="s" s="4" r="A10">
        <v>154</v>
      </c>
      <c t="n" s="6" r="D10">
        <v>1</v>
      </c>
    </row>
    <row spans="1:6" r="11">
      <c t="s" s="4" r="A11">
        <v>145</v>
      </c>
      <c t="n" s="8" r="D11">
        <v>1e-05</v>
      </c>
    </row>
    <row spans="1:6" r="12">
      <c t="s" s="4" r="A12">
        <v>155</v>
      </c>
      <c t="n" s="6" r="D12">
        <v>7000000</v>
      </c>
    </row>
    <row spans="1:6" r="13">
      <c t="s" s="4" r="A13">
        <v>156</v>
      </c>
    </row>
    <row spans="1:6" r="14">
      <c t="s" s="4" r="A14">
        <v>154</v>
      </c>
      <c t="n" s="6" r="D14">
        <v>1</v>
      </c>
    </row>
    <row spans="1:6" r="15">
      <c t="s" s="4" r="A15">
        <v>157</v>
      </c>
      <c t="n" s="10" r="D15">
        <v>0.5</v>
      </c>
    </row>
    <row spans="1:6" r="16">
      <c t="s" s="4" r="A16">
        <v>158</v>
      </c>
      <c t="n" s="9" r="D16">
        <v>2.5</v>
      </c>
    </row>
    <row spans="1:6" r="17">
      <c t="s" s="4" r="A17">
        <v>159</v>
      </c>
      <c t="n" s="7" r="D17">
        <v>5</v>
      </c>
    </row>
    <row spans="1:6" r="18">
      <c t="s" s="4" r="A18">
        <v>160</v>
      </c>
      <c t="s" s="4" r="D18">
        <v>161</v>
      </c>
    </row>
    <row spans="1:6" r="19">
      <c t="s" s="4" r="A19">
        <v>162</v>
      </c>
      <c t="s" s="4" r="D19">
        <v>163</v>
      </c>
    </row>
    <row spans="1:6" r="20">
      <c t="s" s="4" r="A20">
        <v>155</v>
      </c>
      <c t="n" s="6" r="D20">
        <v>3500000</v>
      </c>
    </row>
    <row spans="1:6" r="21">
      <c t="s" s="4" r="A21">
        <v>164</v>
      </c>
    </row>
    <row spans="1:6" r="22">
      <c t="s" s="4" r="A22">
        <v>147</v>
      </c>
      <c t="n" s="6" r="D22">
        <v>1050000</v>
      </c>
    </row>
    <row spans="1:6" r="23">
      <c t="s" s="4" r="A23">
        <v>165</v>
      </c>
    </row>
    <row spans="1:6" r="24">
      <c t="s" s="4" r="A24">
        <v>147</v>
      </c>
      <c t="n" s="6" r="C24">
        <v>1000000</v>
      </c>
    </row>
    <row spans="1:6" r="25">
      <c t="s" s="4" r="A25">
        <v>151</v>
      </c>
      <c t="n" s="7" r="C25">
        <v>5000000</v>
      </c>
    </row>
    <row spans="1:6" r="26">
      <c t="s" s="4" r="A26">
        <v>166</v>
      </c>
    </row>
    <row spans="1:6" r="27">
      <c t="s" s="4" r="A27">
        <v>155</v>
      </c>
      <c t="n" s="6" r="B27">
        <v>1000000</v>
      </c>
    </row>
    <row spans="1:6" r="28">
      <c t="s" s="4" r="A28">
        <v>167</v>
      </c>
      <c t="n" s="6" r="B28">
        <v>40000</v>
      </c>
    </row>
    <row spans="1:6" r="29">
      <c t="s" s="4" r="A29">
        <v>168</v>
      </c>
      <c t="n" s="6" r="B29">
        <v>162763</v>
      </c>
    </row>
    <row spans="1:6" r="30">
      <c t="s" s="4" r="A30">
        <v>169</v>
      </c>
    </row>
    <row spans="1:6" r="31">
      <c t="s" s="4" r="A31">
        <v>155</v>
      </c>
      <c t="n" s="6" r="B31">
        <v>50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170</v>
      </c>
      <c t="s" s="2" r="B1">
        <v>171</v>
      </c>
      <c t="s" s="2" r="C1">
        <v>144</v>
      </c>
      <c t="s" s="2" r="D1">
        <v>2</v>
      </c>
      <c t="s" s="2" r="E1">
        <v>30</v>
      </c>
    </row>
    <row spans="1:5" r="2">
      <c t="s" s="4" r="A2">
        <v>172</v>
      </c>
      <c t="n" s="7" r="B2">
        <v>28029645</v>
      </c>
      <c t="n" s="7" r="D2">
        <v>-28029000</v>
      </c>
    </row>
    <row spans="1:5" r="3">
      <c t="s" s="4" r="A3">
        <v>173</v>
      </c>
      <c t="n" s="6" r="B3">
        <v>5605929</v>
      </c>
    </row>
    <row spans="1:5" r="4">
      <c t="s" s="4" r="A4">
        <v>174</v>
      </c>
      <c t="n" s="6" r="D4">
        <v>12008000</v>
      </c>
      <c t="n" s="7" r="E4">
        <v>40038000</v>
      </c>
    </row>
    <row spans="1:5" r="5">
      <c t="s" s="4" r="A5">
        <v>175</v>
      </c>
      <c t="n" s="7" r="C5">
        <v>40000000</v>
      </c>
    </row>
    <row spans="1:5" r="6">
      <c t="s" s="4" r="A6">
        <v>176</v>
      </c>
    </row>
    <row spans="1:5" r="7">
      <c t="s" s="4" r="A7">
        <v>177</v>
      </c>
      <c t="n" s="7" r="D7">
        <v>2000000</v>
      </c>
    </row>
    <row spans="1:5" r="8">
      <c t="s" s="4" r="A8">
        <v>178</v>
      </c>
    </row>
    <row spans="1:5" r="9">
      <c t="s" s="4" r="A9">
        <v>179</v>
      </c>
      <c t="n" s="6" r="B9">
        <v>8000000</v>
      </c>
    </row>
    <row spans="1:5" r="10">
      <c t="s" s="4" r="A10">
        <v>180</v>
      </c>
      <c t="n" s="6" r="B10">
        <v>80000</v>
      </c>
    </row>
    <row spans="1:5" r="11">
      <c t="s" s="4" r="A11">
        <v>181</v>
      </c>
      <c t="s" s="4" r="B11">
        <v>182</v>
      </c>
    </row>
    <row spans="1:5" r="12">
      <c t="s" s="4" r="A12">
        <v>146</v>
      </c>
    </row>
    <row spans="1:5" r="13">
      <c t="s" s="4" r="A13">
        <v>147</v>
      </c>
      <c t="n" s="6" r="C13">
        <v>7000000</v>
      </c>
      <c t="n" s="6" r="D13">
        <v>2394071</v>
      </c>
    </row>
    <row spans="1:5" r="14">
      <c t="s" s="4" r="A14">
        <v>174</v>
      </c>
      <c t="n" s="7" r="D14">
        <v>12008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83</v>
      </c>
      <c t="s" s="2" r="B1">
        <v>64</v>
      </c>
      <c t="s" s="2" r="D1">
        <v>1</v>
      </c>
    </row>
    <row spans="1:6" r="2">
      <c t="s" s="2" r="B2">
        <v>2</v>
      </c>
      <c t="s" s="2" r="C2">
        <v>65</v>
      </c>
      <c t="s" s="2" r="D2">
        <v>2</v>
      </c>
      <c t="s" s="2" r="E2">
        <v>65</v>
      </c>
      <c t="s" s="2" r="F2">
        <v>30</v>
      </c>
    </row>
    <row spans="1:6" r="3">
      <c t="s" s="3" r="A3">
        <v>184</v>
      </c>
    </row>
    <row spans="1:6" r="4">
      <c t="s" s="4" r="A4">
        <v>185</v>
      </c>
      <c t="n" s="7" r="B4">
        <v>250000</v>
      </c>
      <c t="n" s="7" r="D4">
        <v>250000</v>
      </c>
    </row>
    <row spans="1:6" r="5">
      <c t="s" s="4" r="A5">
        <v>186</v>
      </c>
      <c t="n" s="6" r="B5">
        <v>500000</v>
      </c>
      <c t="n" s="6" r="D5">
        <v>500000</v>
      </c>
      <c t="n" s="7" r="F5">
        <v>370000</v>
      </c>
    </row>
    <row spans="1:6" r="6">
      <c t="s" s="4" r="A6">
        <v>187</v>
      </c>
      <c t="n" s="7" r="B6">
        <v>60000</v>
      </c>
      <c t="n" s="7" r="C6">
        <v>60000</v>
      </c>
      <c t="n" s="7" r="D6">
        <v>120000</v>
      </c>
      <c t="n" s="7" r="E6">
        <v>120000</v>
      </c>
    </row>
    <row spans="1:6" r="7">
      <c t="s" s="4" r="A7">
        <v>178</v>
      </c>
    </row>
    <row spans="1:6" r="8">
      <c t="s" s="3" r="A8">
        <v>184</v>
      </c>
    </row>
    <row spans="1:6" r="9">
      <c t="s" s="4" r="A9">
        <v>188</v>
      </c>
      <c t="n" s="6" r="D9">
        <v>400000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189</v>
      </c>
      <c t="s" s="2" r="B1">
        <v>64</v>
      </c>
      <c t="s" s="2" r="D1">
        <v>1</v>
      </c>
    </row>
    <row spans="1:5" r="2">
      <c t="s" s="2" r="B2">
        <v>2</v>
      </c>
      <c t="s" s="2" r="C2">
        <v>65</v>
      </c>
      <c t="s" s="2" r="D2">
        <v>2</v>
      </c>
      <c t="s" s="2" r="E2">
        <v>65</v>
      </c>
    </row>
    <row spans="1:5" r="3">
      <c t="s" s="3" r="A3">
        <v>112</v>
      </c>
    </row>
    <row spans="1:5" r="4">
      <c t="s" s="4" r="A4">
        <v>190</v>
      </c>
      <c t="n" s="7" r="B4">
        <v>10000</v>
      </c>
      <c t="n" s="7" r="C4">
        <v>8000</v>
      </c>
      <c t="n" s="7" r="D4">
        <v>58000</v>
      </c>
      <c t="n" s="7" r="E4">
        <v>19000</v>
      </c>
    </row>
    <row spans="1:5" r="5">
      <c t="s" s="4" r="A5">
        <v>191</v>
      </c>
      <c t="n" s="7" r="B5">
        <v>59000</v>
      </c>
      <c t="n" s="7" r="D5">
        <v>590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spans="1:8" r="1">
      <c t="s" s="1" r="A1">
        <v>192</v>
      </c>
      <c t="s" s="2" r="B1">
        <v>64</v>
      </c>
      <c t="s" s="2" r="C1">
        <v>1</v>
      </c>
    </row>
    <row spans="1:8" r="2">
      <c t="s" s="2" r="B2">
        <v>2</v>
      </c>
      <c t="s" s="2" r="C2">
        <v>2</v>
      </c>
      <c t="s" s="2" r="D2">
        <v>65</v>
      </c>
      <c t="s" s="2" r="E2">
        <v>30</v>
      </c>
      <c t="s" s="2" r="F2">
        <v>193</v>
      </c>
      <c t="s" s="2" r="G2">
        <v>194</v>
      </c>
      <c t="s" s="2" r="H2">
        <v>195</v>
      </c>
    </row>
    <row spans="1:8" r="3">
      <c t="s" s="4" r="A3">
        <v>42</v>
      </c>
      <c t="n" s="7" r="B3">
        <v>735000</v>
      </c>
      <c t="n" s="7" r="C3">
        <v>735000</v>
      </c>
      <c t="n" s="7" r="E3">
        <v>637000</v>
      </c>
    </row>
    <row spans="1:8" r="4">
      <c t="s" s="4" r="A4">
        <v>98</v>
      </c>
      <c t="n" s="6" r="C4">
        <v>98000</v>
      </c>
      <c t="n" s="7" r="D4">
        <v>140000</v>
      </c>
    </row>
    <row spans="1:8" r="5">
      <c t="s" s="4" r="A5">
        <v>176</v>
      </c>
    </row>
    <row spans="1:8" r="6">
      <c t="s" s="4" r="A6">
        <v>42</v>
      </c>
      <c t="n" s="6" r="B6">
        <v>735000</v>
      </c>
      <c t="n" s="6" r="C6">
        <v>735000</v>
      </c>
      <c t="n" s="7" r="E6">
        <v>637000</v>
      </c>
    </row>
    <row spans="1:8" r="7">
      <c t="s" s="4" r="A7">
        <v>177</v>
      </c>
      <c t="n" s="6" r="B7">
        <v>2000000</v>
      </c>
      <c t="n" s="6" r="C7">
        <v>2000000</v>
      </c>
    </row>
    <row spans="1:8" r="8">
      <c t="s" s="4" r="A8">
        <v>98</v>
      </c>
      <c t="n" s="6" r="B8">
        <v>53000</v>
      </c>
      <c t="n" s="6" r="C8">
        <v>98000</v>
      </c>
    </row>
    <row spans="1:8" r="9">
      <c t="s" s="4" r="A9">
        <v>196</v>
      </c>
    </row>
    <row spans="1:8" r="10">
      <c t="s" s="4" r="A10">
        <v>197</v>
      </c>
      <c t="n" s="7" r="B10">
        <v>113000</v>
      </c>
      <c t="n" s="7" r="C10">
        <v>113000</v>
      </c>
    </row>
    <row spans="1:8" r="11">
      <c t="s" s="4" r="A11">
        <v>198</v>
      </c>
    </row>
    <row spans="1:8" r="12">
      <c t="s" s="4" r="A12">
        <v>197</v>
      </c>
      <c t="n" s="7" r="H12">
        <v>15000</v>
      </c>
    </row>
    <row spans="1:8" r="13">
      <c t="s" s="4" r="A13">
        <v>199</v>
      </c>
    </row>
    <row spans="1:8" r="14">
      <c t="s" s="4" r="A14">
        <v>197</v>
      </c>
      <c t="n" s="7" r="G14">
        <v>15000</v>
      </c>
    </row>
    <row spans="1:8" r="15">
      <c t="s" s="4" r="A15">
        <v>200</v>
      </c>
    </row>
    <row spans="1:8" r="16">
      <c t="s" s="4" r="A16">
        <v>197</v>
      </c>
      <c t="n" s="7" r="F16">
        <v>83000</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spans="1:5" r="1">
      <c t="s" s="1" r="A1">
        <v>201</v>
      </c>
      <c t="s" s="2" r="B1">
        <v>143</v>
      </c>
      <c t="s" s="2" r="C1">
        <v>202</v>
      </c>
      <c t="s" s="2" r="D1">
        <v>2</v>
      </c>
      <c t="s" s="2" r="E1">
        <v>30</v>
      </c>
    </row>
    <row spans="1:5" r="2">
      <c t="s" s="4" r="A2">
        <v>203</v>
      </c>
      <c t="n" s="6" r="D2">
        <v>260000000</v>
      </c>
    </row>
    <row spans="1:5" r="3">
      <c t="s" s="4" r="A3">
        <v>60</v>
      </c>
      <c t="n" s="6" r="D3">
        <v>250000000</v>
      </c>
      <c t="n" s="6" r="E3">
        <v>250000000</v>
      </c>
    </row>
    <row spans="1:5" r="4">
      <c t="s" s="4" r="A4">
        <v>59</v>
      </c>
      <c t="n" s="8" r="D4">
        <v>1e-05</v>
      </c>
      <c t="n" s="8" r="E4">
        <v>1e-05</v>
      </c>
    </row>
    <row spans="1:5" r="5">
      <c t="s" s="4" r="A5">
        <v>56</v>
      </c>
      <c t="n" s="6" r="D5">
        <v>10000000</v>
      </c>
      <c t="n" s="6" r="E5">
        <v>10000000</v>
      </c>
    </row>
    <row spans="1:5" r="6">
      <c t="s" s="4" r="A6">
        <v>55</v>
      </c>
      <c t="n" s="8" r="D6">
        <v>1e-05</v>
      </c>
      <c t="n" s="8" r="E6">
        <v>1e-05</v>
      </c>
    </row>
    <row spans="1:5" r="7">
      <c t="s" s="4" r="A7">
        <v>204</v>
      </c>
      <c t="n" s="6" r="D7">
        <v>13972871</v>
      </c>
      <c t="n" s="6" r="E7">
        <v>36212237</v>
      </c>
    </row>
    <row spans="1:5" r="8">
      <c t="s" s="4" r="A8">
        <v>165</v>
      </c>
    </row>
    <row spans="1:5" r="9">
      <c t="s" s="4" r="A9">
        <v>205</v>
      </c>
      <c t="n" s="6" r="B9">
        <v>162763</v>
      </c>
    </row>
    <row spans="1:5" r="10">
      <c t="s" s="4" r="A10">
        <v>206</v>
      </c>
      <c t="n" s="7" r="B10">
        <v>5000000</v>
      </c>
    </row>
    <row spans="1:5" r="11">
      <c t="s" s="4" r="A11">
        <v>207</v>
      </c>
    </row>
    <row spans="1:5" r="12">
      <c t="s" s="4" r="A12">
        <v>208</v>
      </c>
      <c t="n" s="6" r="D12">
        <v>28375000</v>
      </c>
    </row>
    <row spans="1:5" r="13">
      <c t="s" s="4" r="A13">
        <v>205</v>
      </c>
      <c t="n" s="6" r="C13">
        <v>16633437</v>
      </c>
      <c t="n" s="6" r="D13">
        <v>25106250</v>
      </c>
    </row>
    <row spans="1:5" r="14">
      <c t="s" s="4" r="A14">
        <v>209</v>
      </c>
      <c t="s" s="4" r="D14">
        <v>210</v>
      </c>
    </row>
    <row spans="1:5" r="15">
      <c t="s" s="4" r="A15">
        <v>204</v>
      </c>
      <c t="n" s="6" r="D15">
        <v>11578800</v>
      </c>
      <c t="n" s="6" r="E15">
        <v>28212237</v>
      </c>
    </row>
    <row spans="1:5" r="16">
      <c t="s" s="4" r="A16">
        <v>211</v>
      </c>
      <c t="n" s="9" r="D16">
        <v>7.5</v>
      </c>
    </row>
    <row spans="1:5" r="17">
      <c t="s" s="4" r="A17">
        <v>212</v>
      </c>
    </row>
    <row spans="1:5" r="18">
      <c t="s" s="4" r="A18">
        <v>208</v>
      </c>
      <c t="n" s="6" r="D18">
        <v>1000000</v>
      </c>
    </row>
    <row spans="1:5" r="19">
      <c t="s" s="4" r="A19">
        <v>211</v>
      </c>
      <c t="n" s="7" r="D19">
        <v>5</v>
      </c>
    </row>
    <row spans="1:5" r="20">
      <c t="s" s="4" r="A20">
        <v>206</v>
      </c>
      <c t="n" s="7" r="D20">
        <v>5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6000</v>
      </c>
      <c t="n" s="7" r="C3">
        <v>8000</v>
      </c>
    </row>
    <row spans="1:3" r="4">
      <c t="s" s="4" r="A4">
        <v>33</v>
      </c>
      <c t="n" s="6" r="B4">
        <v>3000</v>
      </c>
      <c t="n" s="6" r="C4">
        <v>1000</v>
      </c>
    </row>
    <row spans="1:3" r="5">
      <c t="s" s="4" r="A5">
        <v>34</v>
      </c>
      <c t="n" s="6" r="B5">
        <v>19000</v>
      </c>
      <c t="n" s="6" r="C5">
        <v>9000</v>
      </c>
    </row>
    <row spans="1:3" r="6">
      <c t="s" s="4" r="A6">
        <v>35</v>
      </c>
      <c t="n" s="6" r="B6">
        <v>12008000</v>
      </c>
      <c t="n" s="6" r="C6">
        <v>40038000</v>
      </c>
    </row>
    <row spans="1:3" r="7">
      <c t="s" s="4" r="A7">
        <v>36</v>
      </c>
      <c t="n" s="6" r="B7">
        <v>12027000</v>
      </c>
      <c t="n" s="6" r="C7">
        <v>40047000</v>
      </c>
    </row>
    <row spans="1:3" r="8">
      <c t="s" s="3" r="A8">
        <v>37</v>
      </c>
    </row>
    <row spans="1:3" r="9">
      <c t="s" s="4" r="A9">
        <v>38</v>
      </c>
      <c t="n" s="6" r="B9">
        <v>177000</v>
      </c>
      <c t="n" s="6" r="C9">
        <v>112000</v>
      </c>
    </row>
    <row spans="1:3" r="10">
      <c t="s" s="4" r="A10">
        <v>39</v>
      </c>
      <c t="n" s="6" r="B10">
        <v>13000</v>
      </c>
      <c t="n" s="6" r="C10">
        <v>13000</v>
      </c>
    </row>
    <row spans="1:3" r="11">
      <c t="s" s="4" r="A11">
        <v>40</v>
      </c>
      <c t="n" s="6" r="B11">
        <v>593000</v>
      </c>
      <c t="n" s="6" r="C11">
        <v>420000</v>
      </c>
    </row>
    <row spans="1:3" r="12">
      <c t="s" s="4" r="A12">
        <v>41</v>
      </c>
      <c t="n" s="6" r="B12">
        <v>113000</v>
      </c>
      <c t="n" s="6" r="C12">
        <v>113000</v>
      </c>
    </row>
    <row spans="1:3" r="13">
      <c t="s" s="4" r="A13">
        <v>42</v>
      </c>
      <c t="n" s="6" r="B13">
        <v>735000</v>
      </c>
      <c t="n" s="6" r="C13">
        <v>637000</v>
      </c>
    </row>
    <row spans="1:3" r="14">
      <c t="s" s="4" r="A14">
        <v>43</v>
      </c>
      <c t="n" s="6" r="B14">
        <v>1631000</v>
      </c>
      <c t="n" s="6" r="C14">
        <v>1295000</v>
      </c>
    </row>
    <row spans="1:3" r="15">
      <c t="s" s="4" r="A15">
        <v>44</v>
      </c>
      <c t="s" s="4" r="B15">
        <v>45</v>
      </c>
      <c t="s" s="4" r="C15">
        <v>45</v>
      </c>
    </row>
    <row spans="1:3" r="16">
      <c t="s" s="3" r="A16">
        <v>46</v>
      </c>
    </row>
    <row spans="1:3" r="17">
      <c t="s" s="4" r="A17">
        <v>47</v>
      </c>
      <c t="s" s="4" r="B17">
        <v>45</v>
      </c>
      <c t="s" s="4" r="C17">
        <v>45</v>
      </c>
    </row>
    <row spans="1:3" r="18">
      <c t="s" s="4" r="A18">
        <v>48</v>
      </c>
      <c t="s" s="4" r="B18">
        <v>45</v>
      </c>
      <c t="s" s="4" r="C18">
        <v>45</v>
      </c>
    </row>
    <row spans="1:3" r="19">
      <c t="s" s="4" r="A19">
        <v>49</v>
      </c>
      <c t="n" s="6" r="B19">
        <v>11645000</v>
      </c>
      <c t="n" s="6" r="C19">
        <v>39674000</v>
      </c>
    </row>
    <row spans="1:3" r="20">
      <c t="s" s="4" r="A20">
        <v>50</v>
      </c>
      <c t="n" s="6" r="B20">
        <v>-1249000</v>
      </c>
      <c t="n" s="6" r="C20">
        <v>-922000</v>
      </c>
    </row>
    <row spans="1:3" r="21">
      <c t="s" s="4" r="A21">
        <v>51</v>
      </c>
      <c t="n" s="6" r="B21">
        <v>10396000</v>
      </c>
      <c t="n" s="6" r="C21">
        <v>38752000</v>
      </c>
    </row>
    <row spans="1:3" r="22">
      <c t="s" s="4" r="A22">
        <v>52</v>
      </c>
      <c t="n" s="7" r="B22">
        <v>12027000</v>
      </c>
      <c t="n" s="7" r="C22">
        <v>4004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3"/>
  </cols>
  <sheetData>
    <row spans="1:3" r="1">
      <c t="s" s="1" r="A1">
        <v>213</v>
      </c>
      <c t="s" s="2" r="B1">
        <v>2</v>
      </c>
      <c t="s" s="2" r="C1">
        <v>214</v>
      </c>
    </row>
    <row spans="1:3" r="2">
      <c t="s" s="4" r="A2">
        <v>215</v>
      </c>
    </row>
    <row spans="1:3" r="3">
      <c t="s" s="3" r="A3">
        <v>216</v>
      </c>
    </row>
    <row spans="1:3" r="4">
      <c t="s" s="4" r="A4">
        <v>217</v>
      </c>
      <c t="n" s="7" r="B4">
        <v>25000</v>
      </c>
    </row>
    <row spans="1:3" r="5">
      <c t="s" s="4" r="A5">
        <v>218</v>
      </c>
      <c t="n" s="7" r="B5">
        <v>25000</v>
      </c>
    </row>
    <row spans="1:3" r="6">
      <c t="s" s="4" r="A6">
        <v>219</v>
      </c>
    </row>
    <row spans="1:3" r="7">
      <c t="s" s="3" r="A7">
        <v>216</v>
      </c>
    </row>
    <row spans="1:3" r="8">
      <c t="s" s="4" r="A8">
        <v>220</v>
      </c>
      <c t="n" s="7" r="C8">
        <v>50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53</v>
      </c>
      <c t="s" s="2" r="B1">
        <v>2</v>
      </c>
      <c t="s" s="2" r="C1">
        <v>30</v>
      </c>
    </row>
    <row spans="1:3" r="2">
      <c t="s" s="3" r="A2">
        <v>54</v>
      </c>
    </row>
    <row spans="1:3" r="3">
      <c t="s" s="4" r="A3">
        <v>55</v>
      </c>
      <c t="n" s="8" r="B3">
        <v>1e-05</v>
      </c>
      <c t="n" s="8" r="C3">
        <v>1e-05</v>
      </c>
    </row>
    <row spans="1:3" r="4">
      <c t="s" s="4" r="A4">
        <v>56</v>
      </c>
      <c t="n" s="6" r="B4">
        <v>10000000</v>
      </c>
      <c t="n" s="6" r="C4">
        <v>10000000</v>
      </c>
    </row>
    <row spans="1:3" r="5">
      <c t="s" s="4" r="A5">
        <v>57</v>
      </c>
      <c t="n" s="6" r="B5">
        <v>0</v>
      </c>
      <c t="n" s="6" r="C5">
        <v>0</v>
      </c>
    </row>
    <row spans="1:3" r="6">
      <c t="s" s="4" r="A6">
        <v>58</v>
      </c>
      <c t="n" s="6" r="B6">
        <v>0</v>
      </c>
      <c t="n" s="6" r="C6">
        <v>0</v>
      </c>
    </row>
    <row spans="1:3" r="7">
      <c t="s" s="4" r="A7">
        <v>59</v>
      </c>
      <c t="n" s="8" r="B7">
        <v>1e-05</v>
      </c>
      <c t="n" s="8" r="C7">
        <v>1e-05</v>
      </c>
    </row>
    <row spans="1:3" r="8">
      <c t="s" s="4" r="A8">
        <v>60</v>
      </c>
      <c t="n" s="6" r="B8">
        <v>250000000</v>
      </c>
      <c t="n" s="6" r="C8">
        <v>250000000</v>
      </c>
    </row>
    <row spans="1:3" r="9">
      <c t="s" s="4" r="A9">
        <v>61</v>
      </c>
      <c t="n" s="6" r="B9">
        <v>13972871</v>
      </c>
      <c t="n" s="6" r="C9">
        <v>36212237</v>
      </c>
    </row>
    <row spans="1:3" r="10">
      <c t="s" s="4" r="A10">
        <v>62</v>
      </c>
      <c t="n" s="6" r="B10">
        <v>13972871</v>
      </c>
      <c t="n" s="6" r="C10">
        <v>362122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s" s="4" r="B4">
        <v>45</v>
      </c>
      <c t="s" s="4" r="C4">
        <v>45</v>
      </c>
      <c t="s" s="4" r="D4">
        <v>45</v>
      </c>
      <c t="s" s="4" r="E4">
        <v>45</v>
      </c>
    </row>
    <row spans="1:5" r="5">
      <c t="s" s="4" r="A5">
        <v>68</v>
      </c>
      <c t="n" s="6" r="B5">
        <v>90000</v>
      </c>
      <c t="n" s="6" r="C5">
        <v>136000</v>
      </c>
      <c t="n" s="6" r="D5">
        <v>385000</v>
      </c>
      <c t="n" s="6" r="E5">
        <v>365000</v>
      </c>
    </row>
    <row spans="1:5" r="6">
      <c t="s" s="4" r="A6">
        <v>69</v>
      </c>
      <c t="n" s="6" r="B6">
        <v>-90000</v>
      </c>
      <c t="n" s="6" r="C6">
        <v>-136000</v>
      </c>
      <c t="n" s="6" r="D6">
        <v>-385000</v>
      </c>
      <c t="n" s="6" r="E6">
        <v>-365000</v>
      </c>
    </row>
    <row spans="1:5" r="7">
      <c t="s" s="4" r="A7">
        <v>70</v>
      </c>
      <c t="n" s="6" r="B7">
        <v>10000</v>
      </c>
      <c t="n" s="6" r="C7">
        <v>8000</v>
      </c>
      <c t="n" s="6" r="D7">
        <v>58000</v>
      </c>
      <c t="n" s="6" r="E7">
        <v>19000</v>
      </c>
    </row>
    <row spans="1:5" r="8">
      <c t="s" s="4" r="A8">
        <v>71</v>
      </c>
      <c t="n" s="7" r="B8">
        <v>-80000</v>
      </c>
      <c t="n" s="7" r="C8">
        <v>-128000</v>
      </c>
      <c t="n" s="7" r="D8">
        <v>-327000</v>
      </c>
      <c t="n" s="7" r="E8">
        <v>-346000</v>
      </c>
    </row>
    <row spans="1:5" r="9">
      <c t="s" s="4" r="A9">
        <v>72</v>
      </c>
      <c t="n" s="6" r="B9">
        <v>13973000</v>
      </c>
      <c t="n" s="6" r="C9">
        <v>36212000</v>
      </c>
      <c t="n" s="6" r="D9">
        <v>19966000</v>
      </c>
      <c t="n" s="6" r="E9">
        <v>36212000</v>
      </c>
    </row>
    <row spans="1:5" r="10">
      <c t="s" s="4" r="A10">
        <v>73</v>
      </c>
      <c t="n" s="9" r="B10">
        <v>-0.01</v>
      </c>
      <c t="n" s="7" r="C10">
        <v>0</v>
      </c>
      <c t="n" s="9" r="D10">
        <v>-0.02</v>
      </c>
      <c t="n" s="9" r="E10">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3"/>
  </cols>
  <sheetData>
    <row spans="1:5" r="1">
      <c t="s" s="1" r="A1">
        <v>74</v>
      </c>
      <c t="s" s="2" r="B1">
        <v>75</v>
      </c>
      <c t="s" s="2" r="C1">
        <v>76</v>
      </c>
      <c t="s" s="2" r="D1">
        <v>77</v>
      </c>
      <c t="s" s="2" r="E1">
        <v>78</v>
      </c>
    </row>
    <row spans="1:5" r="2">
      <c t="s" s="4" r="A2">
        <v>79</v>
      </c>
      <c t="s" s="4" r="B2">
        <v>45</v>
      </c>
      <c t="n" s="7" r="C2">
        <v>39674000</v>
      </c>
      <c t="n" s="7" r="D2">
        <v>-922000</v>
      </c>
      <c t="n" s="7" r="E2">
        <v>38752000</v>
      </c>
    </row>
    <row spans="1:5" r="3">
      <c t="s" s="4" r="A3">
        <v>80</v>
      </c>
      <c t="n" s="6" r="B3">
        <v>36212237</v>
      </c>
      <c t="n" s="6" r="E3">
        <v>36212237</v>
      </c>
    </row>
    <row spans="1:5" r="4">
      <c t="s" s="3" r="A4">
        <v>81</v>
      </c>
    </row>
    <row spans="1:5" r="5">
      <c t="s" s="4" r="A5">
        <v>82</v>
      </c>
      <c t="s" s="4" r="B5">
        <v>45</v>
      </c>
      <c t="s" s="4" r="C5">
        <v>45</v>
      </c>
      <c t="s" s="4" r="D5">
        <v>45</v>
      </c>
      <c t="s" s="4" r="E5">
        <v>45</v>
      </c>
    </row>
    <row spans="1:5" r="6">
      <c t="s" s="4" r="A6">
        <v>83</v>
      </c>
      <c t="n" s="6" r="B6">
        <v>-16633437</v>
      </c>
    </row>
    <row spans="1:5" r="7">
      <c t="s" s="4" r="A7">
        <v>84</v>
      </c>
      <c t="n" s="7" r="B7">
        <v>0</v>
      </c>
      <c t="n" s="6" r="C7">
        <v>-28029000</v>
      </c>
      <c t="n" s="6" r="D7">
        <v>0</v>
      </c>
      <c t="n" s="6" r="E7">
        <v>-28029000</v>
      </c>
    </row>
    <row spans="1:5" r="8">
      <c t="s" s="4" r="A8">
        <v>85</v>
      </c>
      <c t="n" s="6" r="B8">
        <v>-5605929</v>
      </c>
    </row>
    <row spans="1:5" r="9">
      <c t="s" s="4" r="A9">
        <v>86</v>
      </c>
      <c t="n" s="6" r="D9">
        <v>-327000</v>
      </c>
      <c t="n" s="6" r="E9">
        <v>-327000</v>
      </c>
    </row>
    <row spans="1:5" r="10">
      <c t="s" s="4" r="A10">
        <v>87</v>
      </c>
      <c t="s" s="4" r="B10">
        <v>45</v>
      </c>
      <c t="n" s="7" r="C10">
        <v>11645000</v>
      </c>
      <c t="n" s="7" r="D10">
        <v>-1249000</v>
      </c>
      <c t="n" s="7" r="E10">
        <v>10396000</v>
      </c>
    </row>
    <row spans="1:5" r="11">
      <c t="s" s="4" r="A11">
        <v>88</v>
      </c>
      <c t="n" s="6" r="B11">
        <v>13972871</v>
      </c>
      <c t="n" s="6" r="E11">
        <v>139728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89</v>
      </c>
      <c t="s" s="2" r="B1">
        <v>64</v>
      </c>
      <c t="s" s="2" r="D1">
        <v>1</v>
      </c>
    </row>
    <row spans="1:5" r="2">
      <c t="s" s="2" r="B2">
        <v>2</v>
      </c>
      <c t="s" s="2" r="C2">
        <v>65</v>
      </c>
      <c t="s" s="2" r="D2">
        <v>2</v>
      </c>
      <c t="s" s="2" r="E2">
        <v>65</v>
      </c>
    </row>
    <row spans="1:5" r="3">
      <c t="s" s="3" r="A3">
        <v>90</v>
      </c>
    </row>
    <row spans="1:5" r="4">
      <c t="s" s="4" r="A4">
        <v>86</v>
      </c>
      <c t="n" s="7" r="B4">
        <v>-80000</v>
      </c>
      <c t="n" s="7" r="C4">
        <v>-128000</v>
      </c>
      <c t="n" s="7" r="D4">
        <v>-327000</v>
      </c>
      <c t="n" s="7" r="E4">
        <v>-346000</v>
      </c>
    </row>
    <row spans="1:5" r="5">
      <c t="s" s="3" r="A5">
        <v>91</v>
      </c>
    </row>
    <row spans="1:5" r="6">
      <c t="s" s="4" r="A6">
        <v>92</v>
      </c>
      <c t="n" s="6" r="B6">
        <v>-10000</v>
      </c>
      <c t="n" s="6" r="C6">
        <v>-8000</v>
      </c>
      <c t="n" s="6" r="D6">
        <v>-58000</v>
      </c>
      <c t="n" s="6" r="E6">
        <v>-19000</v>
      </c>
    </row>
    <row spans="1:5" r="7">
      <c t="s" s="3" r="A7">
        <v>93</v>
      </c>
    </row>
    <row spans="1:5" r="8">
      <c t="s" s="4" r="A8">
        <v>33</v>
      </c>
      <c t="n" s="6" r="D8">
        <v>-2000</v>
      </c>
      <c t="n" s="6" r="E8">
        <v>3000</v>
      </c>
    </row>
    <row spans="1:5" r="9">
      <c t="s" s="4" r="A9">
        <v>38</v>
      </c>
      <c t="n" s="6" r="D9">
        <v>65000</v>
      </c>
      <c t="n" s="6" r="E9">
        <v>36000</v>
      </c>
    </row>
    <row spans="1:5" r="10">
      <c t="s" s="4" r="A10">
        <v>40</v>
      </c>
      <c t="n" s="6" r="D10">
        <v>173000</v>
      </c>
      <c t="n" s="6" r="E10">
        <v>180000</v>
      </c>
    </row>
    <row spans="1:5" r="11">
      <c t="s" s="4" r="A11">
        <v>94</v>
      </c>
      <c t="n" s="6" r="D11">
        <v>-149000</v>
      </c>
      <c t="n" s="6" r="E11">
        <v>-146000</v>
      </c>
    </row>
    <row spans="1:5" r="12">
      <c t="s" s="3" r="A12">
        <v>95</v>
      </c>
    </row>
    <row spans="1:5" r="13">
      <c t="s" s="4" r="A13">
        <v>96</v>
      </c>
      <c t="n" s="6" r="D13">
        <v>59000</v>
      </c>
      <c t="s" s="4" r="E13">
        <v>45</v>
      </c>
    </row>
    <row spans="1:5" r="14">
      <c t="s" s="3" r="A14">
        <v>97</v>
      </c>
    </row>
    <row spans="1:5" r="15">
      <c t="s" s="4" r="A15">
        <v>98</v>
      </c>
      <c t="n" s="6" r="D15">
        <v>98000</v>
      </c>
      <c t="n" s="6" r="E15">
        <v>140000</v>
      </c>
    </row>
    <row spans="1:5" r="16">
      <c t="s" s="4" r="A16">
        <v>99</v>
      </c>
      <c t="n" s="6" r="D16">
        <v>8000</v>
      </c>
      <c t="n" s="6" r="E16">
        <v>-6000</v>
      </c>
    </row>
    <row spans="1:5" r="17">
      <c t="s" s="4" r="A17">
        <v>100</v>
      </c>
      <c t="n" s="6" r="D17">
        <v>8000</v>
      </c>
      <c t="n" s="6" r="E17">
        <v>29000</v>
      </c>
    </row>
    <row spans="1:5" r="18">
      <c t="s" s="4" r="A18">
        <v>101</v>
      </c>
      <c t="n" s="7" r="B18">
        <v>16000</v>
      </c>
      <c t="n" s="7" r="C18">
        <v>230000</v>
      </c>
      <c t="n" s="6" r="D18">
        <v>16000</v>
      </c>
      <c t="n" s="6" r="E18">
        <v>230000</v>
      </c>
    </row>
    <row spans="1:5" r="19">
      <c t="s" s="3" r="A19">
        <v>102</v>
      </c>
    </row>
    <row spans="1:5" r="20">
      <c t="s" s="4" r="A20">
        <v>103</v>
      </c>
      <c t="n" s="6" r="D20">
        <v>28029000</v>
      </c>
      <c t="s" s="4" r="E20">
        <v>45</v>
      </c>
    </row>
    <row spans="1:5" r="21">
      <c t="s" s="4" r="A21">
        <v>104</v>
      </c>
      <c t="s" s="4" r="D21">
        <v>45</v>
      </c>
      <c t="n" s="7" r="E21">
        <v>3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5</v>
      </c>
      <c t="s" s="2" r="B1">
        <v>1</v>
      </c>
    </row>
    <row spans="1:2" r="2">
      <c t="s" s="2" r="B2">
        <v>2</v>
      </c>
    </row>
    <row spans="1:2" r="3">
      <c t="s" s="3" r="A3">
        <v>106</v>
      </c>
    </row>
    <row spans="1:2" r="4">
      <c t="s" s="4" r="A4">
        <v>105</v>
      </c>
      <c t="s" s="4" r="B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BALANCE SHEETS (unaud</vt:lpstr>
      <vt:lpstr>CONDENSED BALANCE SHEETS (unau3</vt:lpstr>
      <vt:lpstr>CONDENSED STATEMENTS OF OPERATI</vt:lpstr>
      <vt:lpstr>CONDENSED STATEMENTS OF CHANGES</vt:lpstr>
      <vt:lpstr>CONDENSED STATEMENTS OF CASH FL</vt:lpstr>
      <vt:lpstr>DESCRIPTION OF ORGANIZATION AND</vt:lpstr>
      <vt:lpstr>SUMMARY OF SIGNIFICANT ACCOUNTI</vt:lpstr>
      <vt:lpstr>INVESTMENT IN TRUST ACCOUNT</vt:lpstr>
      <vt:lpstr>RELATED PARTY TRANSACTIONS</vt:lpstr>
      <vt:lpstr>STOCKHOLDERS' EQUITY</vt:lpstr>
      <vt:lpstr>COMMITMENTS &amp; CONTINGENCIES</vt:lpstr>
      <vt:lpstr>SUMMARY OF SIGNIFICANT ACCOUN13</vt:lpstr>
      <vt:lpstr>DESCRIPTION OF ORGANIZATION A14</vt:lpstr>
      <vt:lpstr>DESCRIPTION OF ORGANIZATION A15</vt:lpstr>
      <vt:lpstr>SUMMARY OF SIGNIFICANT ACCOUN16</vt:lpstr>
      <vt:lpstr>INVESTMENT IN TRUST ACCOUNT (De</vt:lpstr>
      <vt:lpstr>RELATED PARTY TRANSACTIONS (Det</vt:lpstr>
      <vt:lpstr>STOCKHOLDERS' EQUITY (Details N</vt:lpstr>
      <vt:lpstr>COMMITMENTS &amp; CONTINGENCIE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2T16:42:13Z</dcterms:created>
  <dcterms:modified xmlns:dcterms="http://purl.org/dc/terms/" xmlns:xsi="http://www.w3.org/2001/XMLSchema-instance" xsi:type="dcterms:W3CDTF">2016-11-22T16:42:13Z</dcterms:modified>
  <dc:title xmlns:dc="http://purl.org/dc/elements/1.1/">Untitled</dc:title>
  <dc:description xmlns:dc="http://purl.org/dc/elements/1.1/"/>
  <dc:subject xmlns:dc="http://purl.org/dc/elements/1.1/"/>
  <cp:keywords/>
  <cp:category/>
</cp:coreProperties>
</file>